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echCare Corp. - Consolidated B" sheetId="2" state="visible" r:id="rId2"/>
    <sheet xmlns:r="http://schemas.openxmlformats.org/officeDocument/2006/relationships" name="TechCare Corp. - Consolidated S" sheetId="3" state="visible" r:id="rId3"/>
    <sheet xmlns:r="http://schemas.openxmlformats.org/officeDocument/2006/relationships" name="TechCare Corp. - Consolidated 4" sheetId="4" state="visible" r:id="rId4"/>
    <sheet xmlns:r="http://schemas.openxmlformats.org/officeDocument/2006/relationships" name="TechCare Corp. - Consolidated 5" sheetId="5" state="visible" r:id="rId5"/>
    <sheet xmlns:r="http://schemas.openxmlformats.org/officeDocument/2006/relationships" name="Note 1_ Nature of Operations an" sheetId="6" state="visible" r:id="rId6"/>
    <sheet xmlns:r="http://schemas.openxmlformats.org/officeDocument/2006/relationships" name="Note 2_ Recently Issued Account" sheetId="7" state="visible" r:id="rId7"/>
    <sheet xmlns:r="http://schemas.openxmlformats.org/officeDocument/2006/relationships" name="Note 3_ Restatement" sheetId="8" state="visible" r:id="rId8"/>
    <sheet xmlns:r="http://schemas.openxmlformats.org/officeDocument/2006/relationships" name="Note 4_ Reverse Merger" sheetId="9" state="visible" r:id="rId9"/>
    <sheet xmlns:r="http://schemas.openxmlformats.org/officeDocument/2006/relationships" name="Note 5_ Property Plant and Equi" sheetId="10" state="visible" r:id="rId10"/>
    <sheet xmlns:r="http://schemas.openxmlformats.org/officeDocument/2006/relationships" name="Note 7_ Notes Payable and Loan" sheetId="11" state="visible" r:id="rId11"/>
    <sheet xmlns:r="http://schemas.openxmlformats.org/officeDocument/2006/relationships" name="Note 8_ Liability For Severance" sheetId="12" state="visible" r:id="rId12"/>
    <sheet xmlns:r="http://schemas.openxmlformats.org/officeDocument/2006/relationships" name="Note 9_ Stockholders' Equity" sheetId="13" state="visible" r:id="rId13"/>
    <sheet xmlns:r="http://schemas.openxmlformats.org/officeDocument/2006/relationships" name="Note 10_ Income Taxes" sheetId="14" state="visible" r:id="rId14"/>
    <sheet xmlns:r="http://schemas.openxmlformats.org/officeDocument/2006/relationships" name="Note 11_ Related Party Transact" sheetId="15" state="visible" r:id="rId15"/>
    <sheet xmlns:r="http://schemas.openxmlformats.org/officeDocument/2006/relationships" name="Note 12_ Commitments" sheetId="16" state="visible" r:id="rId16"/>
    <sheet xmlns:r="http://schemas.openxmlformats.org/officeDocument/2006/relationships" name="Note 13_ Subsequent Events" sheetId="17" state="visible" r:id="rId17"/>
    <sheet xmlns:r="http://schemas.openxmlformats.org/officeDocument/2006/relationships" name="Note 1_ Nature of Operations 18" sheetId="18" state="visible" r:id="rId18"/>
    <sheet xmlns:r="http://schemas.openxmlformats.org/officeDocument/2006/relationships" name="Note 1_ Nature of Operations 19" sheetId="19" state="visible" r:id="rId19"/>
    <sheet xmlns:r="http://schemas.openxmlformats.org/officeDocument/2006/relationships" name="Note 1_ Nature of Operations 20" sheetId="20" state="visible" r:id="rId20"/>
    <sheet xmlns:r="http://schemas.openxmlformats.org/officeDocument/2006/relationships" name="Note 1_ Nature of Operations 21" sheetId="21" state="visible" r:id="rId21"/>
    <sheet xmlns:r="http://schemas.openxmlformats.org/officeDocument/2006/relationships" name="Note 1_ Nature of Operations 22" sheetId="22" state="visible" r:id="rId22"/>
    <sheet xmlns:r="http://schemas.openxmlformats.org/officeDocument/2006/relationships" name="Note 1_ Nature of Operations 23" sheetId="23" state="visible" r:id="rId23"/>
    <sheet xmlns:r="http://schemas.openxmlformats.org/officeDocument/2006/relationships" name="Note 1_ Nature of Operations 24" sheetId="24" state="visible" r:id="rId24"/>
    <sheet xmlns:r="http://schemas.openxmlformats.org/officeDocument/2006/relationships" name="Note 1_ Nature of Operations 25" sheetId="25" state="visible" r:id="rId25"/>
    <sheet xmlns:r="http://schemas.openxmlformats.org/officeDocument/2006/relationships" name="Note 1_ Nature of Operations 26" sheetId="26" state="visible" r:id="rId26"/>
    <sheet xmlns:r="http://schemas.openxmlformats.org/officeDocument/2006/relationships" name="Note 1_ Nature of Operations 27" sheetId="27" state="visible" r:id="rId27"/>
    <sheet xmlns:r="http://schemas.openxmlformats.org/officeDocument/2006/relationships" name="Note 1_ Nature of Operations 28" sheetId="28" state="visible" r:id="rId28"/>
    <sheet xmlns:r="http://schemas.openxmlformats.org/officeDocument/2006/relationships" name="Note 1_ Nature of Operations 29" sheetId="29" state="visible" r:id="rId29"/>
    <sheet xmlns:r="http://schemas.openxmlformats.org/officeDocument/2006/relationships" name="Note 1_ Nature of Operations 30" sheetId="30" state="visible" r:id="rId30"/>
    <sheet xmlns:r="http://schemas.openxmlformats.org/officeDocument/2006/relationships" name="Note 1_ Nature of Operations 31" sheetId="31" state="visible" r:id="rId31"/>
    <sheet xmlns:r="http://schemas.openxmlformats.org/officeDocument/2006/relationships" name="Note 1_ Nature of Operations 32" sheetId="32" state="visible" r:id="rId32"/>
  </sheets>
  <definedNames/>
  <calcPr calcId="124519" fullCalcOnLoad="1"/>
</workbook>
</file>

<file path=xl/sharedStrings.xml><?xml version="1.0" encoding="utf-8"?>
<sst xmlns="http://schemas.openxmlformats.org/spreadsheetml/2006/main" uniqueCount="193">
  <si>
    <t>Document and Entity Information - USD ($)</t>
  </si>
  <si>
    <t>12 Months Ended</t>
  </si>
  <si>
    <t>Dec. 31, 2016</t>
  </si>
  <si>
    <t>Jun. 30, 2016</t>
  </si>
  <si>
    <t>Document and Entity Information:</t>
  </si>
  <si>
    <t>Entity Registrant Name</t>
  </si>
  <si>
    <t>TechCare Corp.</t>
  </si>
  <si>
    <t>Document Type</t>
  </si>
  <si>
    <t>10-K</t>
  </si>
  <si>
    <t>Document Period End Date</t>
  </si>
  <si>
    <t>Dec. 31,
		2016</t>
  </si>
  <si>
    <t>Trading Symbol</t>
  </si>
  <si>
    <t>tec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echCare Corp. - Consolidated Balance Sheets</t>
  </si>
  <si>
    <t>Dec. 31, 2016USD ($)</t>
  </si>
  <si>
    <t>Dec. 31, 2015USD ($)</t>
  </si>
  <si>
    <t>Current assets:</t>
  </si>
  <si>
    <t>Cash and cash equivalents</t>
  </si>
  <si>
    <t>Other receivables</t>
  </si>
  <si>
    <t>Total current assets</t>
  </si>
  <si>
    <t>Non-current assets:</t>
  </si>
  <si>
    <t>Severance pay fund</t>
  </si>
  <si>
    <t>Lonf-term deposit</t>
  </si>
  <si>
    <t>Property and equipment, net</t>
  </si>
  <si>
    <t>Total non-current assets</t>
  </si>
  <si>
    <t>Total assets</t>
  </si>
  <si>
    <t>Current liabilities:</t>
  </si>
  <si>
    <t>Accounts payable and accrued expenses</t>
  </si>
  <si>
    <t>Notes payable and loan</t>
  </si>
  <si>
    <t>Total current liabilities</t>
  </si>
  <si>
    <t>Non-current liability:</t>
  </si>
  <si>
    <t>Liability for severance pay</t>
  </si>
  <si>
    <t>Total liabilities</t>
  </si>
  <si>
    <t>Stockholders' equity (deficit):</t>
  </si>
  <si>
    <t>Preferred stock</t>
  </si>
  <si>
    <t>[1]</t>
  </si>
  <si>
    <t>Common stock</t>
  </si>
  <si>
    <t>Treasury stock</t>
  </si>
  <si>
    <t>Accumulated other comprehensive income (loss)</t>
  </si>
  <si>
    <t>Notes receivable for shares allotment</t>
  </si>
  <si>
    <t>Additional paid-in capital</t>
  </si>
  <si>
    <t>Accumulated deficit</t>
  </si>
  <si>
    <t>Total stockholders' equity (deficit)</t>
  </si>
  <si>
    <t>Total liabilities and stockholders' equity (deficit)</t>
  </si>
  <si>
    <t>$0.0001 par value; 500,000,000 shares authorized; 20,381,211 and 13,816,571 issued and outstanding at December 31, 2016 and 2015, respectively</t>
  </si>
  <si>
    <t>TechCare Corp. - Consolidated Statements of Operations</t>
  </si>
  <si>
    <t>Dec. 31, 2016USD ($)$ / sharesshares</t>
  </si>
  <si>
    <t>Dec. 31, 2015USD ($)$ / sharesshares</t>
  </si>
  <si>
    <t>Consolidated Statements of Operations (USD $)</t>
  </si>
  <si>
    <t>Revenues</t>
  </si>
  <si>
    <t>Expenses:</t>
  </si>
  <si>
    <t>Research and development, net</t>
  </si>
  <si>
    <t>General and administrative</t>
  </si>
  <si>
    <t>Operating loss</t>
  </si>
  <si>
    <t>Financial expenses</t>
  </si>
  <si>
    <t>Net loss</t>
  </si>
  <si>
    <t>Net loss per common stock:</t>
  </si>
  <si>
    <t>Basic | $ / shares</t>
  </si>
  <si>
    <t>Diluted | $ / shares</t>
  </si>
  <si>
    <t>Weighted average number of common stock outstanding:</t>
  </si>
  <si>
    <t>Basic | shares</t>
  </si>
  <si>
    <t>Diluted | shares</t>
  </si>
  <si>
    <t>Comprehensice loss:</t>
  </si>
  <si>
    <t>Other comprehensive income (loss) attributable to foreign currency translation</t>
  </si>
  <si>
    <t>Comprehensice loss</t>
  </si>
  <si>
    <t>TechCare Corp. - Consolidated Statement of Stockholders' Equity (Deficit)</t>
  </si>
  <si>
    <t>Common Stock</t>
  </si>
  <si>
    <t>Common Stock, Amount</t>
  </si>
  <si>
    <t>Treasury Stock, Share</t>
  </si>
  <si>
    <t>Treasury Stock, Amount</t>
  </si>
  <si>
    <t>Additional Paid-in Capital</t>
  </si>
  <si>
    <t>Accumulated Deficit</t>
  </si>
  <si>
    <t>Accumulated Other Comprehensive Income (Loss)</t>
  </si>
  <si>
    <t>Total Stockholders' Equity</t>
  </si>
  <si>
    <t>Balance, beginning of period at Dec. 31, 2014</t>
  </si>
  <si>
    <t>Issuance of common stock</t>
  </si>
  <si>
    <t xml:space="preserve"> </t>
  </si>
  <si>
    <t>Conversion of payables into common stocks</t>
  </si>
  <si>
    <t>Issuance of stocks related to reverse merger</t>
  </si>
  <si>
    <t>Receipt of funds for stocks issued</t>
  </si>
  <si>
    <t>Foreign currency translation differences</t>
  </si>
  <si>
    <t>Stock-based compensation</t>
  </si>
  <si>
    <t>Net loss for the year</t>
  </si>
  <si>
    <t>Balance, end of period at Dec. 31, 2015</t>
  </si>
  <si>
    <t>Balance, end of period at Dec. 31, 2016</t>
  </si>
  <si>
    <t>TechCare Corp. - Consolidated Statements of Cash Flows</t>
  </si>
  <si>
    <t>Operating activities:</t>
  </si>
  <si>
    <t>Adjustments to reconcile net (loss) to net cash (used in) operating activities:</t>
  </si>
  <si>
    <t>Depreciation expenses</t>
  </si>
  <si>
    <t>Changes in cash attributable to changes in operating assets and liabilities:</t>
  </si>
  <si>
    <t>Decrease (increase) in accounts payable and accrued expenses</t>
  </si>
  <si>
    <t>Net cash used in operating activities</t>
  </si>
  <si>
    <t>Investing activities:</t>
  </si>
  <si>
    <t>Purchase of property and equipment</t>
  </si>
  <si>
    <t>Investments in long-term deposit</t>
  </si>
  <si>
    <t>Net cash provided by (used in) investing activities</t>
  </si>
  <si>
    <t>Financing activities:</t>
  </si>
  <si>
    <t>Cash acquired through merger with Novomic Ltd.</t>
  </si>
  <si>
    <t>Proceeds of funds on account of reverse merger</t>
  </si>
  <si>
    <t>Proceeds of funds for stocks issued</t>
  </si>
  <si>
    <t>Net cash provided by financing activities</t>
  </si>
  <si>
    <t>Translation adjustment on cash and cash equivalents</t>
  </si>
  <si>
    <t>Net increase (decrease) in cash and cash equivalents</t>
  </si>
  <si>
    <t>Cash and cash equivalents - beginning of period</t>
  </si>
  <si>
    <t>Cash and cash equivalents - end of period</t>
  </si>
  <si>
    <t>Note 1: Nature of Operations and Summary of Significant Accounting Policies Back To Table of Contents</t>
  </si>
  <si>
    <t>Notes</t>
  </si>
  <si>
    <t xml:space="preserve">NOTE 1: NATURE OF OPERATIONS AND SUMMARY OF SIGNIFICANT ACCOUNTING POLICIES A. Nature of operations Techcare Corp. ("Techcare" or the "Company"); formally known as BreedIT Corp. ("BreedIt"), was incorporated under the laws of the State of Delaware on May 26, 2010. The Companys common stock is traded in the United States on the OTCQB Market under the ticker symbol TECR. On February 8, 2016, the Company signed a Merger Agreement (the "Merger Agreement" or the "Agreement") with Novomic Ltd.("Novomic"), a private company incorporated under the laws of the state of Israel. The closing of the merger took place on August 9, 2016 ("the merger date") pursuant to which Novomic became a wholly-owned subsidiary of the Company. The merger was structured as a reverse merger. See note 4 for further details. Novomic was incorporated as a private limited company in Israel in 2009. Since inception, Novomic has been a technology company engaged in the design, development, manufacturing and commercialization of a unique platform utilizing vaporization of natural, plant-based compounds to enable a wide variety therapeutic, wellness and beauty treatments. Novomic's first products are Novokid - a device for the effective treatment of head lice and Shine - a device for treatment and rejuvenation of the hair and scalp. Both devices include a vaporizer, capsules and cap, all proprietary and patented. Going Concern During the year ended December 31, 2016, the Company had a total comprehensive loss of $1.7 million. As of December 31, 2016, the Company had incurred accumulated losses of approximately $3.7 million. Based on the projected cash flows and Company's cash balance as of December 31, 2016, the Company's management is of the opinion that without further fund raising it will not have sufficient resources to enable it to continue advancing its activities including the development, manufacturing and marketing of its products for a period of at least 12 months from the date of issuance of these financial statements. As a result, there is substantial doubt about the Company's ability to continue as a going concern. Managements plans include the continued commercialization of their products, continue taking cost reduction steps and securing sufficient financing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securing sufficient financing, it may need to reduce activities, curtail or cease operations. The financial statements do not include any adjustments relating to the recoverability and classification of recorded assets and the amounts and classification of liabilities that might be necessary should the Company be unable to continue as a going concern. B.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Techcare, and its subsidiary, Novomic. All intercompany accounts and transactions have been eliminated in consolidation. Contingent Liabilities F-33 Management applies the guidance in ASC 450-20-25 when assessing losses resulting from contingencies. If the assessment of a contingency indicates that it is probable that a loss has been incurred and the amount of the liability can be estimated, then the Company would record an accrued expense in the Companys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is disclosed. Loss contingencies considered to be remote by management are generally not disclosed unless material or they involve guarantees in which case the guarantee would be disclosed. 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 relates to the assumptions underlying of stock-based compensation. 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Cash and Cash Equivalents All highly liquid investments with original maturities of three months or less when acquired, that are not restricted as to withdrawal or use, are considered to be cash or cash equivalents. Property and Equipment Property, plant and equipment is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to the assets are capitalized. Depreciation lives are as follows: Years Computers equipment and software 3 Office furniture and equipment 14-15 Leasehold improvements 10 Machinery and equipment mainly 5 Impairment of long-lived assets Long-lived assets held and used by the Company are reviewed for impairment whenever events or changes in circumstances indicate that the carrying amount of the assets may not be recoverable. In the event that the sum of the F-34 expected future undiscounted cash flows expected to be generated by the long-lived assets is less than the carrying amount of such assets, an impairment charge would be recognized and the assets would be written down to their estimated fair values. During the years ended 2016 and 2015, no impairment indicators have been identified. Reverse Merger The financial statements of the Company prior to the merger date are the historical financial statements of Novomic. The financial statements of the Company after the merger date reflect the results of the operations of Novomic and Techcare on a combined basis. See Note 4 for further details. Fair value of financial instruments The carrying amount of the Company's financial instruments, including cash equivalents, current assets, accounts payable and accrued liabilities, notes payables and loan approximate their fair value, due to their short term in nature and their carrying amounts approximates the amounts expected to be received or paid. Research and Development Research and development expenses are expensed as incurred, and consist primarily of personnel, facilities, equipment and supplies for research and development activities. Participation from government departments for development of approved projects is recognized as a reduction of expense as the related costs are incurred. Loss per Share Loss per share is based on the loss that is attributed to the stockholders holding common stocks, divided by the weighted average number of common stocks in issue during the period. For purposes of the calculation of the diluted loss per share, the Company adjusts the loss that is attributed to the holders of the Companys common stock, and the weighted average number of common stock assuming conversion of all of the dilutive potential stock. The potential stock are taken into account only if their effect is dilutive (increases loss per share). Stock-Based Compensation The Company measures and recognizes compensation expense for its equity classified stock-based awards, including stock-based option awards under its plan based on estimated fair values on the grant date. The Company calculates the fair value of stock-based option awards on the grant date using the Black-Scholes option pricing model. The option-pricing model requires a number of assumptions, of which the most significant are the stock price volatility and the expected option term. For the years ended December 31, 2016, and 2015, the volatility was based on the historical stock volatility of several peer companies as the Company has limited trading history to use the volatility of its own common stock. The expected option term is calculated using the simplified method, as the Company has no historical share option exercise experience which can provide a reasonable basis to estimate its expected option term. The interest rate for periods within the expected term of the award is based on the U.S. Treasury yield curve in effect at the time of the grant. The Companys expected dividend rate is zero since the Company does not currently pay cash dividends on its stock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stock-based compensation cost for option awards on an accelerated basis over the employees requisite service period, net of estimated forfeitures. See note 4 for further details regarding stock-based awards modification related to the reverse merger. F-35 Income Taxes The Company and its subsidiary are subject to income taxes in the jurisdictions in which they operate. The Companys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Given the Company and subsidiary losses, a full valuation allowance has been provided with respect to its deferred tax assets. Comprehensive Income (loss) The Company complies with ASC 220, Comprehensive Income, which establishes rules for the reporting and display of comprehensive income (loss) and its components. The Company reports the financial impact of translating its foreign subsidiary financial statements from functional currency to reporting currency as a component of comprehensive income (loss). </t>
  </si>
  <si>
    <t>Note 2: Recently Issued Accounting Pronouncements</t>
  </si>
  <si>
    <t>NOTE 2: RECENTLY ISSUED ACCOUNTING PRONOUNCEMENTS In February, 2016, the FASB issued a new ASU which revises lease accounting guidance. Under the new guidance, lessees will be required to recognize a right-of-use asset and a lease liability for all leases, other than leases that meet the definition of a short-term lease. The liability and the right-of-use asset arising from the lease will be measured as the present value of the lease payments. The new standard is effective for fiscal year beginning after December 15, 2018, including interim periods within those fiscal years. Early adoption is permitted. The new standard must be adopted using a modified retrospective transition approach. The Company is currently evaluating the impact of the adoption of the new lease accounting guidance on its consolidated financial statements. In March 2016, the FASB issued an ASU No. 2016-09,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e ASU is effective for annual reporting periods (including interim periods within those annual reporting periods) beginning after December 15, 2016 and all amendments of the ASU that apply must be adopted in the same period. The Company is currently evaluating the effect the adoption of this ASU will have on its consolidated financial statement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F-36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update is effective for fiscal years beginning after December 15, 2017, and interim periods within those fiscal years. The Company is currently evaluating the effect the adoption of this ASU will have on its consolidated financial statements. In August 2014, the Financial Accounting Standards Board (the FASB) issued Accounting Standards Update (ASU) 2014-15, Presentation of Financial Statements-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ASU 2014-15 provide that guidance. In doing so, the amendments should reduce diversity in the timing and content of footnote disclosures. This new standard requires management to assess the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as effective during the year ended December 31, 2016 for the Company and all appropriate disclosures have been made.</t>
  </si>
  <si>
    <t>Note 3: Restatement</t>
  </si>
  <si>
    <t>NOTE 3: RESTATEMENT The Company restated the December 31, 2015 financial statements in order to correct the following errors: 1) Reclassification of certain property, plant and equipment items that was previously expensed. 2) Reclassification of certain debt instruments previously presented as equity based on the nature of the instrument (although its legal form is a debt instrument). 3) Measurement of stock-based compensation for the Company's 2015 stock grants. 4) Accounting for notes receivable for share allotment in 2015. The following is the effect of the restatement on the Companys financial statements as of December 31, 2015 and for the year then ended: F-37 Consolidated balance sheet as of December 31, 2015: As previously reported Adjustments As presented in these financial statements U.S. Dollar Property and equipment, net 14,445 57,190 71,635 Notes payable and loans 78,740 100,000 178,740 Common stock 50 1,332 1,382 Treasury stock (29) 23 (6) Additional paid-in capital 1,333,995 807,744 2,141,739 Stock payable 456,741 (456,741) - Notes receivable for share allotment (1,532) (165,000) (166,532) Accumulated deficit (1,628,804) (230,167) (1,858,971) Consolidated statement of operations and comprehensive loss for the year ended December 31, 2015: As previously reported Adjustments As presented in these financial statements U.S. Dollar Research and development 329,223 69,732 398,955 General and administrative 164,955 160,435 325,390 Net loss for the year (536,823) (230,167) (766,990) Comprehensive loss (575,624) (230,167) (805,791) Loss per share  Basic and diluted (0.049) (0.013) (0.062) Consolidated statements of cash flows for the year ended December 31, 2015: As previously reported Adjustments As presented in these financial statements U.S. Dollar Net cash used in operating activities (449,346) 44,113 (405,233) Net cash used in investing activities (15,711) (61,652) (77,363) Net cash provided by financing activities: 512,699 - 512,699 Issuance of common stock 512,699 (100,000) 412,699 Proceeds of funds on account of reverse merger - 100,000 100,000</t>
  </si>
  <si>
    <t>Note 4: Reverse Merger</t>
  </si>
  <si>
    <t xml:space="preserve">NOTE 4: REVERSE MERGER On August 9, 2016 (the "merger date"), Techcare and Novomic completed a reverse merger. Pursuant to the merger, Techcare issued to Novomic's shareholders approximately 622 common stock for each share held by Novomic's shareholders. Upon issuance, Novomic became a wholly-owned subsidiary of Techcare. Immediately prior to the merger date, Techcares stockholders approved the following: (i) a reverse split of Techcares common stock at a ratio of 1 for 30, (ii) the authorization of ten million (10,000,000) shares of preferred stock, par value $0.0001 (the "Preferred Stock"), which may be issued in one or more classes or series, having such designations, preferences, privileges and rights as the Board of Directors may determine. After giving effect to the reverse split, the former holders of Novomic common stock held 73.52% of the Companys common stock and the holders of Techcare common shares retained 26.48% of the Companys common stock. The calculation of the common stock to be held after the merger by the Novomic shareholders and the Techcare stockholders gave effect to the assumed exercise of all outstanding in-the-money options of each entity. While Techcare was the legal acquirer in the merger, Novomic was treated as the acquiring company in the merger for accounting purposes with the merger accounted for as a reverse merger. As a result, the financial statements of F-38 the Company prior to the merger date are the historical financial statements of Novomic. The financial statements of the Company after the merger date reflect the results of the operations of Novomic and Techcare on a combined basis. The net acquired assets of the Company as of the merger date was $1,144,930 and were comprised of tangible assets and liabilities. There were no fair value adjustments necessary to perform as the carrying values of the tangible assets and liabilities approximated fair value. Further, given the nature of the operations of TechCare prior to the merger, there were no intangible assets, including goodwill, established as a result of the merger. At the completion of the merger, each outstanding option to purchase one share of Novomic ordinary shares was subject to conversion into approximately 622 options to purchase common stock of the Company at an exercise price equal to $0.0001 and in accordance with the original terms of the Novomic option. Stock-based compensation expenses of $442 thousand were recognized on the merger date as a result of the abovementioned modification  see Note 9 for further details. The converted stock options represent the fair value of such options attributable to services prior to the merger date using the stock price on the merger date as an input to the Black-Scholes valuation model to determine the fair value of the options. The following assumptions were applied in determining the fair value of deemed (for accounting purposes only) conversion of Novomic equity awards for a weighted average grant date fair value that was between $0.36 and $0.69 per share: Risk-free interest rate 0.78% Expected shares price volatility 70% Expected option term (years) 2.8 Dividend yield - The following unaudited pro forma financial information reflects the merger transaction between Novomic and TechCare as if the acquisition had occurred on January 1, 2015. Pro forma Combined unaudited Year Ended December 31, 2016 Revenues $ - Operating loss (2,540,113) Net loss $ (2,540,113) Net loss for common stock  Basic and diluted 0.12 Pro forma Combined unaudited Year Ended December 31, 2015 Revenues $ 5,848 Operating loss (1,824,691) Loss from continuing operations (1,946,087) Loss from discontinuing operations (354,492) Net loss $ (2,300,579) Net loss for common stock  Basic and diluted 0.11 </t>
  </si>
  <si>
    <t>Note 5: Property Plant and Equipment</t>
  </si>
  <si>
    <t xml:space="preserve">NOTE 5: PROPERTY PLANT AND EQUIPMENT Property, plant and equipment, consists of the following: December 31, 2016 December 31, 2015 (Restated) US dollars Computer equipment and software $ 12,402 $ 4,107 Office furniture and equipment 9,056 8,167 Leasehold improvements 4,584 4,517 Machinery and equipment 97,510 61,835 $ 123,552 $ 78,626 Accumulated depreciation (22,711) (6,991) Property and equipment, net 100,841 71,635 Depreciation expenses were approximately $16 thousand and $7 thousand in the years ended December 31, 2016 and 2015, respectively. </t>
  </si>
  <si>
    <t>Note 7: Notes Payable and Loan</t>
  </si>
  <si>
    <t>NOTE 7: NOTES PAYABLE AND LOAN 1) Up until December 31, 2014, Novomic received notes payable in the aggregated amount of $228,855 with no stated maturity date and bearing no interest. During 2015, notes payable in the amount of $176,890 were converted into Novomic's Ordinary Shares. At December 31, 2016 and December 31, 2015, the notes payable balance is $80,026 and $78,740, respectively. The note is payable upon demand of the lender. 2) In December 2015, Novomic entered into a Convertible Bridge Loan Agreement (the "Loan Agreement") with Techcare (the "Lender"). According to the Loan Agreement the Lender agreed to provide Novomic with a convertible bridge loan in the aggregate principal amount of $100,000. The loan principal amount shall bear interest at a rate of six percent (6%) per annum. The outstanding balance owed under the Loan Agreement shall include the loan principal amount together with any accrued interest. All amounts under the Loan Agreement shall immediately become due and payable in cash upon the occurrence of the earlier of the following: (i) a default event (as described in the Loan Agreement): (ii) the Company and the Lender fail, for any reason, to execute a definitive merger agreement until February 28, 2016 (the "End of first period"). The convertible loan is subject to an optional conversion mechanism according to which within 12 months following the End of first period Novomic and the Lender fail, for any reason, to execute a definitive merger agreement, the Lender, at its sole and absolute discretion, shall be entitled to convert the loan amount to such number of shares at a price per share representing a pre-money valuation of $3 million. F-40 Unless earlier repaid, the Loan Amount shall be automatically converted to Novomic's shares upon the closing of a definitive merger agreement. On August 9, 2016, Techcare and Novomic completed their merger, pursuant to which the Loan was extinguished. As of December 31, 2016, the carrying amount of the notes payable and loan approximates its fair value based on the short-term nature of the note.</t>
  </si>
  <si>
    <t>Note 8: Liability For Severance Pay</t>
  </si>
  <si>
    <t>NOTE 8: LIABILITY FOR SEVERANCE PAY Israeli labor laws generally require severance payments upon dismissal of an employee or upon termination of employment in certain other circumstances. The following principal plans relate to the Companys employees in Israel: Severance pay liability with respect to Israeli employees is calculated pursuant to Israeli Severance Pay Law based on the most recent salary of the employees multiplied by the number of years of employment as of the balance sheet date. The Company records an expense for the increase in its severance liability, net of earnings (losses) from the related severance pay fund. The liability is presented on the undiscounted basis as a long-term liability. The Companys liability for all of its Israeli employees is covered for by monthly deposits with severance pay funds. The value of the deposited funds is based on the cash surrender value of these policies and includes profits (or loss) accumulated through the balance sheet date. The deposited funds may be withdrawn only upon the fulfillment of the obligations pursuant to Israeli Severance Pay Law or labor agreements. The amounts funded are presented separately in the balance sheet as a severance pay fund.</t>
  </si>
  <si>
    <t>Note 9: Stockholders' Equity</t>
  </si>
  <si>
    <t>NOTE 9: STOCKHOLDERS' EQUITY Share capital As discussed in note 4, the merger is accounted for as a reverse merger with Techcare as the legal acquirer and Novomic as the accounting acquirer. Under the reverse merger, the U.S. dollar amount for common stocks is based on the nominal value and the stocks issued by Techcare (reflecting the legal structure of Techcare as the legal acquirer) on the merger date plus subsequent common stocks issued by the Company. Historical shareholders' equity reflects the accounting acquirer's share number and U.S. dollar amount adjusted for the exchange ratio determined in the reverse merger. The amounts in additional paid-in capital represent that of Novomic and include the fair value of common stocks deemed for accounting purposes to have been issued by Techcare on the merger date. The Novomic additional paid-in capital was also adjusted for the difference between the common stock issued as part of the merger and the historical Novomic common shares including the elimination of Novomic's treasury stock. Common stock confer upon their holders the right to receive notice to participate and vote in general meetings of the Company, and the right to receive dividends if declared. Also, upon completion of the merger, the Company's stockholders' approved the authorization of ten million (10,000,000) shares of preferred stock, which may be issued in one or more classes or series, having such designations, preferences, privileges and rights as the Board of Directors may determine. No preferred stock was issued during the year ended December 31, 2016. On October21, 2016, the Company effected a 1 for 30reverse stock split. All stock information in this report has been retrospectively adjusted to reflect the reverse stock split. Stock-Based Compensation Stock based awards are accounted for using the fair value method in accordance with ASC 718, Shared Based Payment. The Company's primary type of stock based compensation consists of stock options to directors, F-41 employees, officers, consultants, and advisors. The Company uses Black-Scholes option pricing model in valuing options. A summary of the stock option activity (including reflecting historical Novomic share option awards and a conversion rate of 1 Ordinary Share of Novomic into 622 common stock of the Company upon the merger date, as well as the change in the exercise price) for the years ended December 31, 2016 and 2015: Year ended December 31, 2016 Number of Options Weighted Average Exercise Price U.S Dollar Options outstanding at December 31, 2015 1,666,617 0.0004 Granted - - Options outstanding at December 31, 2016* 1,666,617 0.0001 Options exercisable at December 31, 2016 1,666,617 0.0001 Options outstanding at January 1, 2015 322,010 0.0004 Granted 1,344,607 0.0004 Options outstanding at December 31, 2015 1,666,617 0.0004 Options exercisable at December 31, 2015 1,666,617 0.0004 The options granted in 2015 were fully vested on the date of the grant and exercisable for 7 years from the date of the grant. The following assumptions were applied in determining the options fair value on their grant date: Risk-free interest rate 1.54% Expected shares price volatility 70% Expected option term (years) 4 Dividend yield - Weighted average grant date fair value $0.36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Stock-based compensation expense included in the Companys statements of operations were allocated as follows: December 31, 2016 December 31, 2015 US dollars Research and development 173,334 112,790 General and administrative 268,269 174,567 $ *441,603 $ 287,357 * See note 4 for further details regarding stock-based awards modification related to the reverse merger.</t>
  </si>
  <si>
    <t>Note 10: Income Taxes</t>
  </si>
  <si>
    <t xml:space="preserve">NOTE 10: INCOME TAXES a. Basis of taxation The Company and its subsidiary are taxed under the domestic tax laws of the jurisdiction of incorporation of each entity. b. Corporate tax rates in Israel F-42 The corporate tax rate in Israel was 26.5% in 2015 and 25% in 2016. The regular corporate tax rate as of January 1, 2017 is 24% and as of January 1, 2018 will be 23%. c. Deferred Tax Assets The components of the Companys deferred tax assets as of December 31, 2016 and 2015 were as follows: December 31, 2016 December 31, 2015 Individual components giving rise to the deferred tax assets are as follows: US dollars Tax loss carry forwards $ 3,712,693 $ 1,858,971 Gross deferred tax assets $ 861,925 $ 492,627 Valuation allowance (861,925) (492,627) Total deferred tax assets $ - $ - As of December 31, 2016, the Company had net operating carry forward tax loss of approximately $0.9 million. </t>
  </si>
  <si>
    <t>Note 11: Related Party Transactions</t>
  </si>
  <si>
    <t xml:space="preserve">NOTE 11: RELATED PARTY TRANSACTIONS a. On May 31, 2015, the Company entered into a consulting agreement with Mr. Yossef De-Levy, a member of the Company's Board of Directors (the "Board"). Pursuant to the consulting agreement, Mr. De-Levy receives a gross monthly amount of NIS 10,000 (approximately $2,600). The foregoing payment is in addition to and independent of the fee that Mr. De-Levy is entitled to for continued services as a member of the Board. b. On May 31, 2015, the Company entered into a consulting agreement with an entity affiliated with Yossef De-Levy. The monthly amount payable to the entity is NIS 10,000 (approximately $2,600). This agreement was terminated in November 1, 2016. c. On December 31, 2015, the Company entered into a consulting agreement with Zvi Yemini, the Company's Chairman of the board and with his affiliated entity "Y.M.Y". Pursuant to the consulting agreement, Mr. Yemini receives a gross monthly amount of NIS 24,000 (approximately $6,240). The foregoing payment is in addition to and independent of the fee that Mr. Yemini is entitled to for continued services as a member of the Board. According to the consulting agreement, if the Company reaches aggregate revenues amount of $1.5 million, Mr. Yemini will be entitled to receive an additional gross monthly amount of NIS16,000 (approximately$4,178). d. On July 31, 2016, the Company entered into a consulting agreement with Mr. Oren Traistman, a member of the Board. Pursuant to the consulting agreement, Mr. Traistman receives a gross monthly amount of NIS 10,000 (approximately $2,600). </t>
  </si>
  <si>
    <t>Note 12: Commitments</t>
  </si>
  <si>
    <t xml:space="preserve">NOTE 12: COMMITMENTS The Company leases office and warehouse space, under non-cancelable operating lease, which will expire through 2019. Office lease payments for the years ended December 31, 2016and December 31, 2015, under the above-mentioned agreement were approximately $20 thousand and $18 thousand, respectively. Future minimum commitments under non-cancelable operating lease agreement as of December 31, 2016 in U.S. Dollars in thousands are as follows: Minimum Future Operating Lease Payments Year ending December 31, 2017 18 2018 18 2019 52 F-43 </t>
  </si>
  <si>
    <t>Note 13: Subsequent Events</t>
  </si>
  <si>
    <t xml:space="preserve">NOTE 13: SUBSEQUENT EVENTS a. During January, March and April 2017, the Company signed consulting service agreements with several service providers pursuant to which the Company issued in total 385,361 common stock and 100,000 warrants to purchase common stock at an exercise price of $1.50 fully vested on the date of the grant. b. On February 22, 2017, the Company signed an amendment to the original agreement with Zvi Yemini, the Company's chairman of the board and his affiliated entity "Y.M.Y". According to the amendment, Mr. Yemini's monthly payment was increased to 45,000 NIS (approximately $11,703) starting February 2017. c. During January and February 2017, the Company signed agreements, with a few investors, to make several equity investments in an aggregated amount of approximately US $750,000. In consideration for such investments, the Company issued 1,552,795 restricted common stock. </t>
  </si>
  <si>
    <t>Note 1: Nature of Operations and Summary of Significant Accounting Policies Back To Table of Contents: Principles of Consolidation (Policies)</t>
  </si>
  <si>
    <t>Policies</t>
  </si>
  <si>
    <t>Principles of Consolidation</t>
  </si>
  <si>
    <t>Principles of Consolidation The accompanying consolidated financial statements include the accounts of Techcare, and its subsidiary, Novomic. All intercompany accounts and transactions have been eliminated in consolidation.</t>
  </si>
  <si>
    <t>Note 1: Nature of Operations and Summary of Significant Accounting Policies Back To Table of Contents: Contingent Liabilities (Policies)</t>
  </si>
  <si>
    <t>Contingent Liabilities</t>
  </si>
  <si>
    <t>Contingent Liabilities F-33 Management applies the guidance in ASC 450-20-25 when assessing losses resulting from contingencies. If the assessment of a contingency indicates that it is probable that a loss has been incurred and the amount of the liability can be estimated, then the Company would record an accrued expense in the Companys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is disclosed. Loss contingencies considered to be remote by management are generally not disclosed unless material or they involve guarantees in which case the guarantee would be disclosed.</t>
  </si>
  <si>
    <t>Note 1: Nature of Operations and Summary of Significant Accounting Policies Back To Table of Contents: Use of Estimates (Policies)</t>
  </si>
  <si>
    <t>Use of Estimates</t>
  </si>
  <si>
    <t>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 relates to the assumptions underlying of stock-based compensation.</t>
  </si>
  <si>
    <t>Note 1: Nature of Operations and Summary of Significant Accounting Policies Back To Table of Contents: Functional Currency and Foreign Currency Translation and Transactions. (Policies)</t>
  </si>
  <si>
    <t>Functional Currency and Foreign Currency Translation and Transactions.</t>
  </si>
  <si>
    <t xml:space="preserve">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t>
  </si>
  <si>
    <t>Note 1: Nature of Operations and Summary of Significant Accounting Policies Back To Table of Contents: Cash and Cash Equivalents (Policies)</t>
  </si>
  <si>
    <t>Cash and Cash Equivalents</t>
  </si>
  <si>
    <t xml:space="preserve">Cash and Cash Equivalents All highly liquid investments with original maturities of three months or less when acquired, that are not restricted as to withdrawal or use, are considered to be cash or cash equivalents. </t>
  </si>
  <si>
    <t>Note 1: Nature of Operations and Summary of Significant Accounting Policies Back To Table of Contents: Property and Equipment (Policies)</t>
  </si>
  <si>
    <t>Property and Equipment</t>
  </si>
  <si>
    <t>Property and Equipment Property, plant and equipment is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to the assets are capitalized. Depreciation lives are as follows: Years Computers equipment and software 3 Office furniture and equipment 14-15 Leasehold improvements 10 Machinery and equipment mainly 5</t>
  </si>
  <si>
    <t>Note 1: Nature of Operations and Summary of Significant Accounting Policies Back To Table of Contents: Impairment of Long-lived Assets (Policies)</t>
  </si>
  <si>
    <t>Impairment of Long-lived Assets</t>
  </si>
  <si>
    <t>Impairment of long-lived assets Long-lived assets held and used by the Company are reviewed for impairment whenever events or changes in circumstances indicate that the carrying amount of the assets may not be recoverable. In the event that the sum of the F-34 expected future undiscounted cash flows expected to be generated by the long-lived assets is less than the carrying amount of such assets, an impairment charge would be recognized and the assets would be written down to their estimated fair values. During the years ended 2016 and 2015, no impairment indicators have been identified.</t>
  </si>
  <si>
    <t>Note 1: Nature of Operations and Summary of Significant Accounting Policies Back To Table of Contents: Reverse Merger (Policies)</t>
  </si>
  <si>
    <t>Reverse Merger</t>
  </si>
  <si>
    <t>Reverse Merger The financial statements of the Company prior to the merger date are the historical financial statements of Novomic. The financial statements of the Company after the merger date reflect the results of the operations of Novomic and Techcare on a combined basis. See Note 4 for further details.</t>
  </si>
  <si>
    <t>Note 1: Nature of Operations and Summary of Significant Accounting Policies Back To Table of Contents: Fair Value of Financial Instruments (Policies)</t>
  </si>
  <si>
    <t>Fair Value of Financial Instruments</t>
  </si>
  <si>
    <t xml:space="preserve">Fair value of financial instruments The carrying amount of the Company's financial instruments, including cash equivalents, current assets, accounts payable and accrued liabilities, notes payables and loan approximate their fair value, due to their short term in nature and their carrying amounts approximates the amounts expected to be received or paid. </t>
  </si>
  <si>
    <t>Note 1: Nature of Operations and Summary of Significant Accounting Policies Back To Table of Contents: Research and Development (Policies)</t>
  </si>
  <si>
    <t>Research and Development</t>
  </si>
  <si>
    <t>Research and Development Research and development expenses are expensed as incurred, and consist primarily of personnel, facilities, equipment and supplies for research and development activities. Participation from government departments for development of approved projects is recognized as a reduction of expense as the related costs are incurred.</t>
  </si>
  <si>
    <t>Note 1: Nature of Operations and Summary of Significant Accounting Policies Back To Table of Contents: Earnings Per Share, Policy (Policies)</t>
  </si>
  <si>
    <t>Earnings Per Share, Policy</t>
  </si>
  <si>
    <t xml:space="preserve"> Loss per Share Loss per share is based on the loss that is attributed to the stockholders holding common stocks, divided by the weighted average number of common stocks in issue during the period. For purposes of the calculation of the diluted loss per share, the Company adjusts the loss that is attributed to the holders of the Companys common stock, and the weighted average number of common stock assuming conversion of all of the dilutive potential stock. The potential stock are taken into account only if their effect is dilutive (increases loss per share).</t>
  </si>
  <si>
    <t>Note 1: Nature of Operations and Summary of Significant Accounting Policies Back To Table of Contents: Stock-based Compensation (Policies)</t>
  </si>
  <si>
    <t>Stock-based Compensation</t>
  </si>
  <si>
    <t xml:space="preserve">Stock-Based Compensation The Company measures and recognizes compensation expense for its equity classified stock-based awards, including stock-based option awards under its plan based on estimated fair values on the grant date. The Company calculates the fair value of stock-based option awards on the grant date using the Black-Scholes option pricing model. The option-pricing model requires a number of assumptions, of which the most significant are the stock price volatility and the expected option term. For the years ended December 31, 2016, and 2015, the volatility was based on the historical stock volatility of several peer companies as the Company has limited trading history to use the volatility of its own common stock. The expected option term is calculated using the simplified method, as the Company has no historical share option exercise experience which can provide a reasonable basis to estimate its expected option term. The interest rate for periods within the expected term of the award is based on the U.S. Treasury yield curve in effect at the time of the grant. The Companys expected dividend rate is zero since the Company does not currently pay cash dividends on its stock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stock-based compensation cost for option awards on an accelerated basis over the employees requisite service period, net of estimated forfeitures. See note 4 for further details regarding stock-based awards modification related to the reverse merger. </t>
  </si>
  <si>
    <t>Note 1: Nature of Operations and Summary of Significant Accounting Policies Back To Table of Contents: Income Taxes (Policies)</t>
  </si>
  <si>
    <t>Income Taxes</t>
  </si>
  <si>
    <t>Income Taxes The Company and its subsidiary are subject to income taxes in the jurisdictions in which they operate. The Companys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t>
  </si>
  <si>
    <t>Note 1: Nature of Operations and Summary of Significant Accounting Policies Back To Table of Contents: Income Tax Uncertainties, Policy (Policies)</t>
  </si>
  <si>
    <t>Income Tax Uncertainties, Policy</t>
  </si>
  <si>
    <t>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Given the Company and subsidiary losses, a full valuation allowance has been provided with respect to its deferred tax assets.</t>
  </si>
  <si>
    <t>Note 1: Nature of Operations and Summary of Significant Accounting Policies Back To Table of Contents: Comprehensive Income (loss) (Policies)</t>
  </si>
  <si>
    <t>Comprehensive Income (loss)</t>
  </si>
  <si>
    <t xml:space="preserve">Comprehensive Income (loss) The Company complies with ASC 220, Comprehensive Income, which establishes rules for the reporting and display of comprehensive income (loss) and its components. The Company reports the financial impact of translating its foreign subsidiary financial statements from functional currency to reporting currency as a component of comprehensive income (loss).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8067</v>
      </c>
    </row>
    <row r="10" spans="1:3">
      <c r="A10" s="4" t="s">
        <v>16</v>
      </c>
      <c r="B10" s="4" t="s">
        <v>17</v>
      </c>
    </row>
    <row r="11" spans="1:3">
      <c r="A11" s="4" t="s">
        <v>18</v>
      </c>
      <c r="B11" s="5" t="n">
        <v>20381211</v>
      </c>
    </row>
    <row r="12" spans="1:3">
      <c r="A12" s="4" t="s">
        <v>19</v>
      </c>
      <c r="C12" s="6" t="n">
        <v>2464236</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23</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2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2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s>
  <sheetData>
    <row r="1" spans="1:4">
      <c r="A1" s="1" t="s">
        <v>30</v>
      </c>
      <c r="C1" s="2" t="s">
        <v>31</v>
      </c>
      <c r="D1" s="2" t="s">
        <v>32</v>
      </c>
    </row>
    <row r="2" spans="1:4">
      <c r="A2" s="3" t="s">
        <v>33</v>
      </c>
    </row>
    <row r="3" spans="1:4">
      <c r="A3" s="4" t="s">
        <v>34</v>
      </c>
      <c r="C3" s="6" t="n">
        <v>275041</v>
      </c>
      <c r="D3" s="6" t="n">
        <v>254324</v>
      </c>
    </row>
    <row r="4" spans="1:4">
      <c r="A4" s="4" t="s">
        <v>35</v>
      </c>
      <c r="C4" s="5" t="n">
        <v>23069</v>
      </c>
      <c r="D4" s="5" t="n">
        <v>82337</v>
      </c>
    </row>
    <row r="5" spans="1:4">
      <c r="A5" s="4" t="s">
        <v>36</v>
      </c>
      <c r="C5" s="6" t="n">
        <v>298110</v>
      </c>
      <c r="D5" s="6" t="n">
        <v>336661</v>
      </c>
    </row>
    <row r="6" spans="1:4">
      <c r="A6" s="3" t="s">
        <v>37</v>
      </c>
    </row>
    <row r="7" spans="1:4">
      <c r="A7" s="4" t="s">
        <v>38</v>
      </c>
      <c r="C7" s="5" t="n">
        <v>5988</v>
      </c>
      <c r="D7" s="5" t="n">
        <v>0</v>
      </c>
    </row>
    <row r="8" spans="1:4">
      <c r="A8" s="4" t="s">
        <v>39</v>
      </c>
      <c r="C8" s="5" t="n">
        <v>5670</v>
      </c>
      <c r="D8" s="5" t="n">
        <v>0</v>
      </c>
    </row>
    <row r="9" spans="1:4">
      <c r="A9" s="4" t="s">
        <v>40</v>
      </c>
      <c r="C9" s="6" t="n">
        <v>100841</v>
      </c>
      <c r="D9" s="6" t="n">
        <v>71635</v>
      </c>
    </row>
    <row r="10" spans="1:4">
      <c r="A10" s="4" t="s">
        <v>41</v>
      </c>
      <c r="C10" s="5" t="n">
        <v>112499</v>
      </c>
      <c r="D10" s="5" t="n">
        <v>71635</v>
      </c>
    </row>
    <row r="11" spans="1:4">
      <c r="A11" s="4" t="s">
        <v>42</v>
      </c>
      <c r="C11" s="5" t="n">
        <v>410609</v>
      </c>
      <c r="D11" s="5" t="n">
        <v>408296</v>
      </c>
    </row>
    <row r="12" spans="1:4">
      <c r="A12" s="3" t="s">
        <v>43</v>
      </c>
    </row>
    <row r="13" spans="1:4">
      <c r="A13" s="4" t="s">
        <v>44</v>
      </c>
      <c r="C13" s="5" t="n">
        <v>203962</v>
      </c>
      <c r="D13" s="5" t="n">
        <v>168448</v>
      </c>
    </row>
    <row r="14" spans="1:4">
      <c r="A14" s="4" t="s">
        <v>45</v>
      </c>
      <c r="C14" s="5" t="n">
        <v>80026</v>
      </c>
      <c r="D14" s="5" t="n">
        <v>178740</v>
      </c>
    </row>
    <row r="15" spans="1:4">
      <c r="A15" s="4" t="s">
        <v>46</v>
      </c>
      <c r="C15" s="6" t="n">
        <v>283988</v>
      </c>
      <c r="D15" s="6" t="n">
        <v>347188</v>
      </c>
    </row>
    <row r="16" spans="1:4">
      <c r="A16" s="3" t="s">
        <v>47</v>
      </c>
    </row>
    <row r="17" spans="1:4">
      <c r="A17" s="4" t="s">
        <v>48</v>
      </c>
      <c r="C17" s="5" t="n">
        <v>12663</v>
      </c>
      <c r="D17" s="5" t="n">
        <v>0</v>
      </c>
    </row>
    <row r="18" spans="1:4">
      <c r="A18" s="4" t="s">
        <v>49</v>
      </c>
      <c r="C18" s="6" t="n">
        <v>296651</v>
      </c>
      <c r="D18" s="6" t="n">
        <v>347188</v>
      </c>
    </row>
    <row r="19" spans="1:4">
      <c r="A19" s="3" t="s">
        <v>50</v>
      </c>
    </row>
    <row r="20" spans="1:4">
      <c r="A20" s="4" t="s">
        <v>51</v>
      </c>
      <c r="B20" s="4" t="s">
        <v>52</v>
      </c>
      <c r="C20" s="5" t="n">
        <v>0</v>
      </c>
      <c r="D20" s="5" t="n">
        <v>0</v>
      </c>
    </row>
    <row r="21" spans="1:4">
      <c r="A21" s="4" t="s">
        <v>53</v>
      </c>
      <c r="C21" s="5" t="n">
        <v>2038</v>
      </c>
      <c r="D21" s="5" t="n">
        <v>1382</v>
      </c>
    </row>
    <row r="22" spans="1:4">
      <c r="A22" s="4" t="s">
        <v>54</v>
      </c>
      <c r="C22" s="5" t="n">
        <v>0</v>
      </c>
      <c r="D22" s="5" t="n">
        <v>-6</v>
      </c>
    </row>
    <row r="23" spans="1:4">
      <c r="A23" s="4" t="s">
        <v>55</v>
      </c>
      <c r="C23" s="6" t="n">
        <v>97003</v>
      </c>
      <c r="D23" s="6" t="n">
        <v>-56504</v>
      </c>
    </row>
    <row r="24" spans="1:4">
      <c r="A24" s="4" t="s">
        <v>56</v>
      </c>
      <c r="C24" s="5" t="n">
        <v>0</v>
      </c>
      <c r="D24" s="5" t="n">
        <v>-166532</v>
      </c>
    </row>
    <row r="25" spans="1:4">
      <c r="A25" s="4" t="s">
        <v>57</v>
      </c>
      <c r="C25" s="6" t="n">
        <v>3727610</v>
      </c>
      <c r="D25" s="6" t="n">
        <v>2141739</v>
      </c>
    </row>
    <row r="26" spans="1:4">
      <c r="A26" s="4" t="s">
        <v>58</v>
      </c>
      <c r="C26" s="5" t="n">
        <v>-3712693</v>
      </c>
      <c r="D26" s="5" t="n">
        <v>-1858971</v>
      </c>
    </row>
    <row r="27" spans="1:4">
      <c r="A27" s="4" t="s">
        <v>59</v>
      </c>
      <c r="C27" s="5" t="n">
        <v>113958</v>
      </c>
      <c r="D27" s="5" t="n">
        <v>61108</v>
      </c>
    </row>
    <row r="28" spans="1:4">
      <c r="A28" s="4" t="s">
        <v>60</v>
      </c>
      <c r="C28" s="6" t="n">
        <v>410609</v>
      </c>
      <c r="D28" s="6" t="n">
        <v>408296</v>
      </c>
    </row>
    <row r="29" spans="1:4"/>
    <row r="30" spans="1:4">
      <c r="A30" s="4" t="s">
        <v>52</v>
      </c>
      <c r="B30" s="4" t="s">
        <v>61</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62</v>
      </c>
      <c r="B1" s="2" t="s">
        <v>1</v>
      </c>
    </row>
    <row r="2" spans="1:3">
      <c r="B2" s="2" t="s">
        <v>63</v>
      </c>
      <c r="C2" s="2" t="s">
        <v>64</v>
      </c>
    </row>
    <row r="3" spans="1:3">
      <c r="A3" s="3" t="s">
        <v>65</v>
      </c>
    </row>
    <row r="4" spans="1:3">
      <c r="A4" s="4" t="s">
        <v>66</v>
      </c>
      <c r="B4" s="6" t="n">
        <v>0</v>
      </c>
      <c r="C4" s="6" t="n">
        <v>0</v>
      </c>
    </row>
    <row r="5" spans="1:3">
      <c r="A5" s="3" t="s">
        <v>67</v>
      </c>
    </row>
    <row r="6" spans="1:3">
      <c r="A6" s="4" t="s">
        <v>68</v>
      </c>
      <c r="B6" s="5" t="n">
        <v>1004284</v>
      </c>
      <c r="C6" s="5" t="n">
        <v>398955</v>
      </c>
    </row>
    <row r="7" spans="1:3">
      <c r="A7" s="4" t="s">
        <v>69</v>
      </c>
      <c r="B7" s="5" t="n">
        <v>822887</v>
      </c>
      <c r="C7" s="5" t="n">
        <v>325390</v>
      </c>
    </row>
    <row r="8" spans="1:3">
      <c r="A8" s="4" t="s">
        <v>70</v>
      </c>
      <c r="B8" s="6" t="n">
        <v>-1827171</v>
      </c>
      <c r="C8" s="6" t="n">
        <v>-724345</v>
      </c>
    </row>
    <row r="9" spans="1:3">
      <c r="A9" s="4" t="s">
        <v>71</v>
      </c>
      <c r="B9" s="5" t="n">
        <v>26551</v>
      </c>
      <c r="C9" s="5" t="n">
        <v>42645</v>
      </c>
    </row>
    <row r="10" spans="1:3">
      <c r="A10" s="4" t="s">
        <v>72</v>
      </c>
      <c r="B10" s="6" t="n">
        <v>-1853722</v>
      </c>
      <c r="C10" s="6" t="n">
        <v>-766990</v>
      </c>
    </row>
    <row r="11" spans="1:3">
      <c r="A11" s="3" t="s">
        <v>73</v>
      </c>
    </row>
    <row r="12" spans="1:3">
      <c r="A12" s="4" t="s">
        <v>74</v>
      </c>
      <c r="B12" s="7" t="n">
        <v>-0.113</v>
      </c>
      <c r="C12" s="7" t="n">
        <v>-0.062</v>
      </c>
    </row>
    <row r="13" spans="1:3">
      <c r="A13" s="4" t="s">
        <v>75</v>
      </c>
      <c r="B13" s="7" t="n">
        <v>-0.113</v>
      </c>
      <c r="C13" s="7" t="n">
        <v>-0.062</v>
      </c>
    </row>
    <row r="14" spans="1:3">
      <c r="A14" s="3" t="s">
        <v>76</v>
      </c>
    </row>
    <row r="15" spans="1:3">
      <c r="A15" s="4" t="s">
        <v>77</v>
      </c>
      <c r="B15" s="5" t="n">
        <v>16406456</v>
      </c>
      <c r="C15" s="5" t="n">
        <v>12346081</v>
      </c>
    </row>
    <row r="16" spans="1:3">
      <c r="A16" s="4" t="s">
        <v>78</v>
      </c>
      <c r="B16" s="5" t="n">
        <v>16406456</v>
      </c>
      <c r="C16" s="5" t="n">
        <v>12346081</v>
      </c>
    </row>
    <row r="17" spans="1:3">
      <c r="A17" s="3" t="s">
        <v>79</v>
      </c>
    </row>
    <row r="18" spans="1:3">
      <c r="A18" s="4" t="s">
        <v>72</v>
      </c>
      <c r="B18" s="5" t="n">
        <v>-1853722</v>
      </c>
      <c r="C18" s="5" t="n">
        <v>-766990</v>
      </c>
    </row>
    <row r="19" spans="1:3">
      <c r="A19" s="4" t="s">
        <v>80</v>
      </c>
      <c r="B19" s="5" t="n">
        <v>153507</v>
      </c>
      <c r="C19" s="5" t="n">
        <v>-38801</v>
      </c>
    </row>
    <row r="20" spans="1:3">
      <c r="A20" s="4" t="s">
        <v>81</v>
      </c>
      <c r="B20" s="5" t="n">
        <v>-1700215</v>
      </c>
      <c r="C20" s="5" t="n">
        <v>-8057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4"/>
    <col customWidth="1" max="2" min="2" width="13"/>
    <col customWidth="1" max="3" min="3" width="21"/>
    <col customWidth="1" max="4" min="4" width="22"/>
    <col customWidth="1" max="5" min="5" width="23"/>
    <col customWidth="1" max="6" min="6" width="27"/>
    <col customWidth="1" max="7" min="7" width="38"/>
    <col customWidth="1" max="8" min="8" width="20"/>
    <col customWidth="1" max="9" min="9" width="46"/>
    <col customWidth="1" max="10" min="10" width="27"/>
  </cols>
  <sheetData>
    <row r="1" spans="1:10">
      <c r="A1" s="1" t="s">
        <v>82</v>
      </c>
      <c r="B1" s="2" t="s">
        <v>83</v>
      </c>
      <c r="C1" s="2" t="s">
        <v>84</v>
      </c>
      <c r="D1" s="2" t="s">
        <v>85</v>
      </c>
      <c r="E1" s="2" t="s">
        <v>86</v>
      </c>
      <c r="F1" s="2" t="s">
        <v>87</v>
      </c>
      <c r="G1" s="2" t="s">
        <v>56</v>
      </c>
      <c r="H1" s="2" t="s">
        <v>88</v>
      </c>
      <c r="I1" s="2" t="s">
        <v>89</v>
      </c>
      <c r="J1" s="2" t="s">
        <v>90</v>
      </c>
    </row>
    <row r="2" spans="1:10">
      <c r="A2" s="4" t="s">
        <v>91</v>
      </c>
      <c r="B2" s="5" t="n">
        <v>10875592</v>
      </c>
      <c r="C2" s="5" t="n">
        <v>1088</v>
      </c>
      <c r="D2" s="5" t="n">
        <v>62164</v>
      </c>
      <c r="E2" s="5" t="n">
        <v>-6</v>
      </c>
      <c r="F2" s="5" t="n">
        <v>1049722</v>
      </c>
      <c r="G2" s="5" t="n">
        <v>-1532</v>
      </c>
      <c r="H2" s="5" t="n">
        <v>-1091981</v>
      </c>
      <c r="I2" s="5" t="n">
        <v>-17703</v>
      </c>
      <c r="J2" s="5" t="n">
        <v>-60412</v>
      </c>
    </row>
    <row r="3" spans="1:10">
      <c r="A3" s="4" t="s">
        <v>92</v>
      </c>
      <c r="B3" s="5" t="n">
        <v>2024682</v>
      </c>
      <c r="C3" s="5" t="n">
        <v>202</v>
      </c>
      <c r="D3" s="4" t="s">
        <v>93</v>
      </c>
      <c r="E3" s="4" t="s">
        <v>93</v>
      </c>
      <c r="F3" s="5" t="n">
        <v>577497</v>
      </c>
      <c r="G3" s="5" t="n">
        <v>-165000</v>
      </c>
      <c r="H3" s="4" t="s">
        <v>93</v>
      </c>
      <c r="I3" s="4" t="s">
        <v>93</v>
      </c>
      <c r="J3" s="5" t="n">
        <v>412699</v>
      </c>
    </row>
    <row r="4" spans="1:10">
      <c r="A4" s="4" t="s">
        <v>94</v>
      </c>
      <c r="B4" s="5" t="n">
        <v>916297</v>
      </c>
      <c r="C4" s="5" t="n">
        <v>92</v>
      </c>
      <c r="D4" s="4" t="s">
        <v>93</v>
      </c>
      <c r="E4" s="4" t="s">
        <v>93</v>
      </c>
      <c r="F4" s="5" t="n">
        <v>227163</v>
      </c>
      <c r="G4" s="4" t="s">
        <v>93</v>
      </c>
      <c r="H4" s="4" t="s">
        <v>93</v>
      </c>
      <c r="I4" s="4" t="s">
        <v>93</v>
      </c>
      <c r="J4" s="5" t="n">
        <v>227255</v>
      </c>
    </row>
    <row r="5" spans="1:10">
      <c r="A5" s="4" t="s">
        <v>95</v>
      </c>
      <c r="B5" s="4" t="s">
        <v>93</v>
      </c>
      <c r="C5" s="4" t="s">
        <v>93</v>
      </c>
      <c r="D5" s="4" t="s">
        <v>93</v>
      </c>
      <c r="E5" s="4" t="s">
        <v>93</v>
      </c>
      <c r="F5" s="4" t="s">
        <v>93</v>
      </c>
      <c r="G5" s="4" t="s">
        <v>93</v>
      </c>
      <c r="H5" s="4" t="s">
        <v>93</v>
      </c>
      <c r="I5" s="4" t="s">
        <v>93</v>
      </c>
      <c r="J5" s="4" t="s">
        <v>93</v>
      </c>
    </row>
    <row r="6" spans="1:10">
      <c r="A6" s="4" t="s">
        <v>96</v>
      </c>
      <c r="B6" s="4" t="s">
        <v>93</v>
      </c>
      <c r="C6" s="4" t="s">
        <v>93</v>
      </c>
      <c r="D6" s="4" t="s">
        <v>93</v>
      </c>
      <c r="E6" s="4" t="s">
        <v>93</v>
      </c>
      <c r="F6" s="4" t="s">
        <v>93</v>
      </c>
      <c r="G6" s="4" t="s">
        <v>93</v>
      </c>
      <c r="H6" s="4" t="s">
        <v>93</v>
      </c>
      <c r="I6" s="4" t="s">
        <v>93</v>
      </c>
      <c r="J6" s="4" t="s">
        <v>93</v>
      </c>
    </row>
    <row r="7" spans="1:10">
      <c r="A7" s="4" t="s">
        <v>97</v>
      </c>
      <c r="B7" s="4" t="s">
        <v>93</v>
      </c>
      <c r="C7" s="4" t="s">
        <v>93</v>
      </c>
      <c r="D7" s="4" t="s">
        <v>93</v>
      </c>
      <c r="E7" s="4" t="s">
        <v>93</v>
      </c>
      <c r="F7" s="4" t="s">
        <v>93</v>
      </c>
      <c r="G7" s="4" t="s">
        <v>93</v>
      </c>
      <c r="H7" s="4" t="s">
        <v>93</v>
      </c>
      <c r="I7" s="5" t="n">
        <v>-38801</v>
      </c>
      <c r="J7" s="5" t="n">
        <v>-38801</v>
      </c>
    </row>
    <row r="8" spans="1:10">
      <c r="A8" s="4" t="s">
        <v>98</v>
      </c>
      <c r="B8" s="4" t="s">
        <v>93</v>
      </c>
      <c r="C8" s="4" t="s">
        <v>93</v>
      </c>
      <c r="D8" s="4" t="s">
        <v>93</v>
      </c>
      <c r="E8" s="4" t="s">
        <v>93</v>
      </c>
      <c r="F8" s="5" t="n">
        <v>287357</v>
      </c>
      <c r="G8" s="4" t="s">
        <v>93</v>
      </c>
      <c r="H8" s="4" t="s">
        <v>93</v>
      </c>
      <c r="I8" s="4" t="s">
        <v>93</v>
      </c>
      <c r="J8" s="5" t="n">
        <v>287357</v>
      </c>
    </row>
    <row r="9" spans="1:10">
      <c r="A9" s="4" t="s">
        <v>99</v>
      </c>
      <c r="B9" s="4" t="s">
        <v>93</v>
      </c>
      <c r="C9" s="4" t="s">
        <v>93</v>
      </c>
      <c r="D9" s="4" t="s">
        <v>93</v>
      </c>
      <c r="E9" s="4" t="s">
        <v>93</v>
      </c>
      <c r="F9" s="4" t="s">
        <v>93</v>
      </c>
      <c r="G9" s="4" t="s">
        <v>93</v>
      </c>
      <c r="H9" s="5" t="n">
        <v>-766990</v>
      </c>
      <c r="I9" s="4" t="s">
        <v>93</v>
      </c>
      <c r="J9" s="5" t="n">
        <v>-766990</v>
      </c>
    </row>
    <row r="10" spans="1:10">
      <c r="A10" s="4" t="s">
        <v>100</v>
      </c>
      <c r="B10" s="5" t="n">
        <v>13816571</v>
      </c>
      <c r="C10" s="5" t="n">
        <v>1382</v>
      </c>
      <c r="D10" s="5" t="n">
        <v>62164</v>
      </c>
      <c r="E10" s="5" t="n">
        <v>-6</v>
      </c>
      <c r="F10" s="5" t="n">
        <v>2141739</v>
      </c>
      <c r="G10" s="5" t="n">
        <v>-166532</v>
      </c>
      <c r="H10" s="5" t="n">
        <v>-1858971</v>
      </c>
      <c r="I10" s="5" t="n">
        <v>-56504</v>
      </c>
      <c r="J10" s="5" t="n">
        <v>61108</v>
      </c>
    </row>
    <row r="11" spans="1:10">
      <c r="A11" s="4" t="s">
        <v>92</v>
      </c>
      <c r="B11" s="4" t="s">
        <v>93</v>
      </c>
      <c r="C11" s="4" t="s">
        <v>93</v>
      </c>
      <c r="D11" s="4" t="s">
        <v>93</v>
      </c>
      <c r="E11" s="4" t="s">
        <v>93</v>
      </c>
      <c r="F11" s="4" t="s">
        <v>93</v>
      </c>
      <c r="G11" s="4" t="s">
        <v>93</v>
      </c>
      <c r="H11" s="4" t="s">
        <v>93</v>
      </c>
      <c r="I11" s="4" t="s">
        <v>93</v>
      </c>
      <c r="J11" s="4" t="s">
        <v>93</v>
      </c>
    </row>
    <row r="12" spans="1:10">
      <c r="A12" s="4" t="s">
        <v>94</v>
      </c>
      <c r="B12" s="4" t="s">
        <v>93</v>
      </c>
      <c r="C12" s="4" t="s">
        <v>93</v>
      </c>
      <c r="D12" s="4" t="s">
        <v>93</v>
      </c>
      <c r="E12" s="4" t="s">
        <v>93</v>
      </c>
      <c r="F12" s="4" t="s">
        <v>93</v>
      </c>
      <c r="G12" s="4" t="s">
        <v>93</v>
      </c>
      <c r="H12" s="4" t="s">
        <v>93</v>
      </c>
      <c r="I12" s="4" t="s">
        <v>93</v>
      </c>
      <c r="J12" s="4" t="s">
        <v>93</v>
      </c>
    </row>
    <row r="13" spans="1:10">
      <c r="A13" s="4" t="s">
        <v>95</v>
      </c>
      <c r="B13" s="5" t="n">
        <v>6564640</v>
      </c>
      <c r="C13" s="5" t="n">
        <v>656</v>
      </c>
      <c r="D13" s="5" t="n">
        <v>-62164</v>
      </c>
      <c r="E13" s="5" t="n">
        <v>6</v>
      </c>
      <c r="F13" s="5" t="n">
        <v>1144268</v>
      </c>
      <c r="G13" s="4" t="s">
        <v>93</v>
      </c>
      <c r="H13" s="4" t="s">
        <v>93</v>
      </c>
      <c r="I13" s="4" t="s">
        <v>93</v>
      </c>
      <c r="J13" s="5" t="n">
        <v>1144930</v>
      </c>
    </row>
    <row r="14" spans="1:10">
      <c r="A14" s="4" t="s">
        <v>96</v>
      </c>
      <c r="B14" s="4" t="s">
        <v>93</v>
      </c>
      <c r="C14" s="4" t="s">
        <v>93</v>
      </c>
      <c r="D14" s="4" t="s">
        <v>93</v>
      </c>
      <c r="E14" s="4" t="s">
        <v>93</v>
      </c>
      <c r="F14" s="4" t="s">
        <v>93</v>
      </c>
      <c r="G14" s="5" t="n">
        <v>166532</v>
      </c>
      <c r="H14" s="4" t="s">
        <v>93</v>
      </c>
      <c r="I14" s="4" t="s">
        <v>93</v>
      </c>
      <c r="J14" s="5" t="n">
        <v>166532</v>
      </c>
    </row>
    <row r="15" spans="1:10">
      <c r="A15" s="4" t="s">
        <v>97</v>
      </c>
      <c r="B15" s="4" t="s">
        <v>93</v>
      </c>
      <c r="C15" s="4" t="s">
        <v>93</v>
      </c>
      <c r="D15" s="4" t="s">
        <v>93</v>
      </c>
      <c r="E15" s="4" t="s">
        <v>93</v>
      </c>
      <c r="F15" s="4" t="s">
        <v>93</v>
      </c>
      <c r="G15" s="4" t="s">
        <v>93</v>
      </c>
      <c r="H15" s="4" t="s">
        <v>93</v>
      </c>
      <c r="I15" s="5" t="n">
        <v>153507</v>
      </c>
      <c r="J15" s="5" t="n">
        <v>153507</v>
      </c>
    </row>
    <row r="16" spans="1:10">
      <c r="A16" s="4" t="s">
        <v>98</v>
      </c>
      <c r="B16" s="4" t="s">
        <v>93</v>
      </c>
      <c r="C16" s="4" t="s">
        <v>93</v>
      </c>
      <c r="D16" s="4" t="s">
        <v>93</v>
      </c>
      <c r="E16" s="4" t="s">
        <v>93</v>
      </c>
      <c r="F16" s="5" t="n">
        <v>441603</v>
      </c>
      <c r="G16" s="4" t="s">
        <v>93</v>
      </c>
      <c r="H16" s="4" t="s">
        <v>93</v>
      </c>
      <c r="I16" s="4" t="s">
        <v>93</v>
      </c>
      <c r="J16" s="5" t="n">
        <v>441603</v>
      </c>
    </row>
    <row r="17" spans="1:10">
      <c r="A17" s="4" t="s">
        <v>99</v>
      </c>
      <c r="B17" s="4" t="s">
        <v>93</v>
      </c>
      <c r="C17" s="4" t="s">
        <v>93</v>
      </c>
      <c r="D17" s="4" t="s">
        <v>93</v>
      </c>
      <c r="E17" s="4" t="s">
        <v>93</v>
      </c>
      <c r="F17" s="4" t="s">
        <v>93</v>
      </c>
      <c r="G17" s="4" t="s">
        <v>93</v>
      </c>
      <c r="H17" s="5" t="n">
        <v>-1853722</v>
      </c>
      <c r="I17" s="4" t="s">
        <v>93</v>
      </c>
      <c r="J17" s="5" t="n">
        <v>-1853722</v>
      </c>
    </row>
    <row r="18" spans="1:10">
      <c r="A18" s="4" t="s">
        <v>101</v>
      </c>
      <c r="B18" s="5" t="n">
        <v>20381211</v>
      </c>
      <c r="C18" s="5" t="n">
        <v>2038</v>
      </c>
      <c r="D18" s="5" t="n">
        <v>0</v>
      </c>
      <c r="E18" s="5" t="n">
        <v>0</v>
      </c>
      <c r="F18" s="5" t="n">
        <v>3727610</v>
      </c>
      <c r="G18" s="5" t="n">
        <v>0</v>
      </c>
      <c r="H18" s="5" t="n">
        <v>-3712693</v>
      </c>
      <c r="I18" s="5" t="n">
        <v>97003</v>
      </c>
      <c r="J18" s="5" t="n">
        <v>1139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v>
      </c>
      <c r="B1" s="2" t="s">
        <v>1</v>
      </c>
    </row>
    <row r="2" spans="1:3">
      <c r="B2" s="2" t="s">
        <v>31</v>
      </c>
      <c r="C2" s="2" t="s">
        <v>32</v>
      </c>
    </row>
    <row r="3" spans="1:3">
      <c r="A3" s="3" t="s">
        <v>103</v>
      </c>
    </row>
    <row r="4" spans="1:3">
      <c r="A4" s="4" t="s">
        <v>72</v>
      </c>
      <c r="B4" s="5" t="n">
        <v>-1853722</v>
      </c>
      <c r="C4" s="5" t="n">
        <v>-766990</v>
      </c>
    </row>
    <row r="5" spans="1:3">
      <c r="A5" s="3" t="s">
        <v>104</v>
      </c>
    </row>
    <row r="6" spans="1:3">
      <c r="A6" s="4" t="s">
        <v>105</v>
      </c>
      <c r="B6" s="5" t="n">
        <v>15720</v>
      </c>
      <c r="C6" s="5" t="n">
        <v>6911</v>
      </c>
    </row>
    <row r="7" spans="1:3">
      <c r="A7" s="4" t="s">
        <v>98</v>
      </c>
      <c r="B7" s="5" t="n">
        <v>441603</v>
      </c>
      <c r="C7" s="5" t="n">
        <v>287357</v>
      </c>
    </row>
    <row r="8" spans="1:3">
      <c r="A8" s="3" t="s">
        <v>106</v>
      </c>
    </row>
    <row r="9" spans="1:3">
      <c r="A9" s="4" t="s">
        <v>35</v>
      </c>
      <c r="B9" s="5" t="n">
        <v>60488</v>
      </c>
      <c r="C9" s="5" t="n">
        <v>-64092</v>
      </c>
    </row>
    <row r="10" spans="1:3">
      <c r="A10" s="4" t="s">
        <v>107</v>
      </c>
      <c r="B10" s="5" t="n">
        <v>33017</v>
      </c>
      <c r="C10" s="5" t="n">
        <v>131581</v>
      </c>
    </row>
    <row r="11" spans="1:3">
      <c r="A11" s="4" t="s">
        <v>48</v>
      </c>
      <c r="B11" s="5" t="n">
        <v>12663</v>
      </c>
      <c r="C11" s="5" t="n">
        <v>0</v>
      </c>
    </row>
    <row r="12" spans="1:3">
      <c r="A12" s="4" t="s">
        <v>108</v>
      </c>
      <c r="B12" s="6" t="n">
        <v>-1290231</v>
      </c>
      <c r="C12" s="6" t="n">
        <v>-405233</v>
      </c>
    </row>
    <row r="13" spans="1:3">
      <c r="A13" s="3" t="s">
        <v>109</v>
      </c>
    </row>
    <row r="14" spans="1:3">
      <c r="A14" s="4" t="s">
        <v>110</v>
      </c>
      <c r="B14" s="5" t="n">
        <v>-44926</v>
      </c>
      <c r="C14" s="5" t="n">
        <v>77363</v>
      </c>
    </row>
    <row r="15" spans="1:3">
      <c r="A15" s="4" t="s">
        <v>38</v>
      </c>
      <c r="B15" s="5" t="n">
        <v>-5988</v>
      </c>
      <c r="C15" s="5" t="n">
        <v>0</v>
      </c>
    </row>
    <row r="16" spans="1:3">
      <c r="A16" s="4" t="s">
        <v>111</v>
      </c>
      <c r="B16" s="5" t="n">
        <v>-5670</v>
      </c>
      <c r="C16" s="5" t="n">
        <v>0</v>
      </c>
    </row>
    <row r="17" spans="1:3">
      <c r="A17" s="4" t="s">
        <v>112</v>
      </c>
      <c r="B17" s="6" t="n">
        <v>-56584</v>
      </c>
      <c r="C17" s="6" t="n">
        <v>77363</v>
      </c>
    </row>
    <row r="18" spans="1:3">
      <c r="A18" s="3" t="s">
        <v>113</v>
      </c>
    </row>
    <row r="19" spans="1:3">
      <c r="A19" s="4" t="s">
        <v>114</v>
      </c>
      <c r="B19" s="5" t="n">
        <v>1144930</v>
      </c>
      <c r="C19" s="5" t="n">
        <v>0</v>
      </c>
    </row>
    <row r="20" spans="1:3">
      <c r="A20" s="4" t="s">
        <v>115</v>
      </c>
      <c r="B20" s="5" t="n">
        <v>0</v>
      </c>
      <c r="C20" s="5" t="n">
        <v>100000</v>
      </c>
    </row>
    <row r="21" spans="1:3">
      <c r="A21" s="4" t="s">
        <v>116</v>
      </c>
      <c r="B21" s="5" t="n">
        <v>166532</v>
      </c>
      <c r="C21" s="5" t="n">
        <v>0</v>
      </c>
    </row>
    <row r="22" spans="1:3">
      <c r="A22" s="4" t="s">
        <v>92</v>
      </c>
      <c r="B22" s="5" t="n">
        <v>0</v>
      </c>
      <c r="C22" s="5" t="n">
        <v>412699</v>
      </c>
    </row>
    <row r="23" spans="1:3">
      <c r="A23" s="4" t="s">
        <v>117</v>
      </c>
      <c r="B23" s="6" t="n">
        <v>1311462</v>
      </c>
      <c r="C23" s="6" t="n">
        <v>512699</v>
      </c>
    </row>
    <row r="24" spans="1:3">
      <c r="A24" s="4" t="s">
        <v>118</v>
      </c>
      <c r="B24" s="5" t="n">
        <v>56070</v>
      </c>
      <c r="C24" s="5" t="n">
        <v>-21262</v>
      </c>
    </row>
    <row r="25" spans="1:3">
      <c r="A25" s="4" t="s">
        <v>119</v>
      </c>
      <c r="B25" s="6" t="n">
        <v>20717</v>
      </c>
      <c r="C25" s="6" t="n">
        <v>8841</v>
      </c>
    </row>
    <row r="26" spans="1:3">
      <c r="A26" s="4" t="s">
        <v>120</v>
      </c>
      <c r="B26" s="5" t="n">
        <v>254324</v>
      </c>
      <c r="C26" s="5" t="n">
        <v>245483</v>
      </c>
    </row>
    <row r="27" spans="1:3">
      <c r="A27" s="4" t="s">
        <v>121</v>
      </c>
      <c r="B27" s="5" t="n">
        <v>275041</v>
      </c>
      <c r="C27" s="5" t="n">
        <v>2543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26:23Z</dcterms:created>
  <dcterms:modified xmlns:dcterms="http://purl.org/dc/terms/" xmlns:xsi="http://www.w3.org/2001/XMLSchema-instance" xsi:type="dcterms:W3CDTF">2017-05-10T17:26:23Z</dcterms:modified>
</cp:coreProperties>
</file>